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in" sheetId="2" r:id="rId2"/>
    <s:sheet name="CONSOLIDATED BALANCE SHEETS (i3" sheetId="3" r:id="rId3"/>
    <s:sheet name="CONSOLIDATED STATEMENTS OF OPER" sheetId="4" r:id="rId4"/>
    <s:sheet name="CONSOLIDATED STATEMENTS OF COMP" sheetId="5" r:id="rId5"/>
    <s:sheet name="CONSOLIDATED STATEMENT OF CASH " sheetId="6" r:id="rId6"/>
    <s:sheet name="NOTE 1 - FINANCIAL STATEMENT PR" sheetId="7" r:id="rId7"/>
    <s:sheet name="NOTE 2 - INVENTORIES" sheetId="8" r:id="rId8"/>
    <s:sheet name="NOTE 3 - PROPERTY, PLANT AND EQ" sheetId="9" r:id="rId9"/>
    <s:sheet name="NOTE 4 - BUSINESS RESTRUCTURING" sheetId="10" r:id="rId10"/>
    <s:sheet name="NOTE 5 - OTHER ACCRUED LIABILIT" sheetId="11" r:id="rId11"/>
    <s:sheet name="NOTE 6 - OPERATING LEASE COMMIT" sheetId="12" r:id="rId12"/>
    <s:sheet name="NOTE 7- OTHER COMMITMENTS" sheetId="13" r:id="rId13"/>
    <s:sheet name="NOTE 8 - CONTINGENCIES" sheetId="14" r:id="rId14"/>
    <s:sheet name="NOTE 9 - EARNINGS (LOSS) PER SH" sheetId="15" r:id="rId15"/>
    <s:sheet name="NOTE 10 - SHARE-BASED COMPENSAT" sheetId="16" r:id="rId16"/>
    <s:sheet name="NOTE 1 - FINANCIAL STATEMENT 17" sheetId="17" r:id="rId17"/>
    <s:sheet name="NOTE 2 - INVENTORIES (Tables)" sheetId="18" r:id="rId18"/>
    <s:sheet name="NOTE 3 - PROPERTY, PLANT AND 19" sheetId="19" r:id="rId19"/>
    <s:sheet name="NOTE 4. BUSINESS RESTRUCTURING " sheetId="20" r:id="rId20"/>
    <s:sheet name="NOTE 5 - OTHER ACCRUED LIABIL21" sheetId="21" r:id="rId21"/>
    <s:sheet name="NOTE 6 - OPERATING LEASE COMM22" sheetId="22" r:id="rId22"/>
    <s:sheet name="NOTE 9 - EARNINGS (LOSS) PER 23" sheetId="23" r:id="rId23"/>
    <s:sheet name="NOTE 10 - SHARE-BASED COMPENS24" sheetId="24" r:id="rId24"/>
    <s:sheet name="NOTE 1 - FINANCIAL STATEMENT 25" sheetId="25" r:id="rId25"/>
    <s:sheet name="NOTE 2 - INVENTORIES (Details) " sheetId="26" r:id="rId26"/>
    <s:sheet name="NOTE 3 - PROPERTY, PLANT AND 27" sheetId="27" r:id="rId27"/>
    <s:sheet name="NOTE 4.  BUSINESS RESTRUCTURING" sheetId="28" r:id="rId28"/>
    <s:sheet name="NOTE 5 - OTHER ACCRUED LIABIL29" sheetId="29" r:id="rId29"/>
    <s:sheet name="NOTE 5 - OTHER ACCRUED LIABIL30" sheetId="30" r:id="rId30"/>
    <s:sheet name="NOTE 6 - OPERATING LEASE COMM31" sheetId="31" r:id="rId31"/>
    <s:sheet name="NOTE 7 - OTHER COMMITMENTS (Det" sheetId="32" r:id="rId32"/>
    <s:sheet name="NOTE 9 - EARNINGS (LOSS) PER 33" sheetId="33" r:id="rId33"/>
    <s:sheet name="NOTE 9 - EARNINGS (LOSS) PER 34" sheetId="34" r:id="rId34"/>
    <s:sheet name="NOTE 10 - SHARE-BASED COMPENS35" sheetId="35" r:id="rId35"/>
    <s:sheet name="NOTE 10. SHARE-BASED COMPENSATI" sheetId="36" r:id="rId36"/>
    <s:sheet name="NOTE 10. SHARE BASED COMPENSATI" sheetId="37" r:id="rId37"/>
    <s:sheet name="NOTE 10 - SHARE-BASED COMPENS38" sheetId="38" r:id="rId38"/>
  </s:sheets>
  <s:definedNames/>
  <s:calcPr calcId="124519" calcMode="auto" fullCalcOnLoad="1"/>
</s:workbook>
</file>

<file path=xl/sharedStrings.xml><?xml version="1.0" encoding="utf-8"?>
<sst xmlns="http://schemas.openxmlformats.org/spreadsheetml/2006/main" uniqueCount="270">
  <si>
    <t>Document and Entity Information - shares</t>
  </si>
  <si>
    <t>9 Months Ended</t>
  </si>
  <si>
    <t>Sep. 30, 2015</t>
  </si>
  <si>
    <t>Nov. 01, 2015</t>
  </si>
  <si>
    <t>Document And Entity Information</t>
  </si>
  <si>
    <t>Entity Registrant Name</t>
  </si>
  <si>
    <t>DATA I/O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in thousands, except share data)  (Unaudited) - USD ($) $ in Thousands</t>
  </si>
  <si>
    <t>Dec. 31, 2014</t>
  </si>
  <si>
    <t>CURRENT ASSETS:</t>
  </si>
  <si>
    <t>Cash and cash equivalents</t>
  </si>
  <si>
    <t>Trade accounts receivable, net of allowance for doubtful accounts of $95 and $93, respectively</t>
  </si>
  <si>
    <t>Inventories</t>
  </si>
  <si>
    <t>Other current assets</t>
  </si>
  <si>
    <t>TOTAL CURRENT ASSETS</t>
  </si>
  <si>
    <t>Property, plant and equipment - net</t>
  </si>
  <si>
    <t>Other assets</t>
  </si>
  <si>
    <t>TOTAL ASSETS</t>
  </si>
  <si>
    <t>CURRENT LIABILITIES:</t>
  </si>
  <si>
    <t>Accounts payable</t>
  </si>
  <si>
    <t>Accrued compensation</t>
  </si>
  <si>
    <t>Deferred revenue</t>
  </si>
  <si>
    <t>Other accrued liabilities</t>
  </si>
  <si>
    <t>Accrued costs of business restructuring</t>
  </si>
  <si>
    <t>TOTAL CURRENT LIABILITIES</t>
  </si>
  <si>
    <t>Long-term other payables</t>
  </si>
  <si>
    <t>COMMITMENTS</t>
  </si>
  <si>
    <t>STOCKHOLDERS' EQUITY</t>
  </si>
  <si>
    <t>Preferred stock - Authorized, 5,000,000 shares, including 200,000 shares of Series A Junior Participating Issued and outstanding, none</t>
  </si>
  <si>
    <t>Common stock, at stated value - Authorized, 30,000,000 shares Issued and outstanding, 7,930,867 shares as of September 30, 2015 and 7,861,141 shares as of December 31, 2014</t>
  </si>
  <si>
    <t>Accumulated earnings (deficit)</t>
  </si>
  <si>
    <t>Accumulated other comprehensive income</t>
  </si>
  <si>
    <t>TOTAL STOCKHOLDERS' EQUITY</t>
  </si>
  <si>
    <t>TOTAL LIABILITIES AND STOCKHOLDERS' EQUITY</t>
  </si>
  <si>
    <t>CONSOLIDATED BALANCE SHEETS (in thousands, except share data)  (Parenthetical) - USD ($) $ in Thousands</t>
  </si>
  <si>
    <t>Trade accounts receivable, net of allowance</t>
  </si>
  <si>
    <t>Preferred stock, authorized shares (including Series A)</t>
  </si>
  <si>
    <t>Preferred stock, issued shares</t>
  </si>
  <si>
    <t>Preferred stock, outstanding shares</t>
  </si>
  <si>
    <t>Common stock, authorized shares</t>
  </si>
  <si>
    <t>Common stock, issued shares</t>
  </si>
  <si>
    <t>Common stock, outstanding shares</t>
  </si>
  <si>
    <t>CONSOLIDATED STATEMENTS OF OPERATIONS (in thousands, except per share amounts) (Unaudited) - USD ($) $ in Thousands</t>
  </si>
  <si>
    <t>3 Months Ended</t>
  </si>
  <si>
    <t>Sep. 30, 2014</t>
  </si>
  <si>
    <t>Income Statement [Abstract]</t>
  </si>
  <si>
    <t>Net Sales</t>
  </si>
  <si>
    <t>Cost of goods sold</t>
  </si>
  <si>
    <t>Gross margin</t>
  </si>
  <si>
    <t>Operating expenses:</t>
  </si>
  <si>
    <t>Research and development</t>
  </si>
  <si>
    <t>Selling, general and administrative</t>
  </si>
  <si>
    <t>Provision for business restructuring</t>
  </si>
  <si>
    <t>Total operating expenses</t>
  </si>
  <si>
    <t>Operating income (loss)</t>
  </si>
  <si>
    <t>Non-operating income (expense):</t>
  </si>
  <si>
    <t>Interest income</t>
  </si>
  <si>
    <t>Foreign currency transaction gain (loss)</t>
  </si>
  <si>
    <t>Total non-operating income (expense)</t>
  </si>
  <si>
    <t>Income before income taxes</t>
  </si>
  <si>
    <t>Income tax (expense) benefit</t>
  </si>
  <si>
    <t>Net income</t>
  </si>
  <si>
    <t>Basic earnings per share</t>
  </si>
  <si>
    <t>Diluted earnings per share</t>
  </si>
  <si>
    <t>$ .05</t>
  </si>
  <si>
    <t>Weighted-average basic shares</t>
  </si>
  <si>
    <t>Weighted-average diluted shares</t>
  </si>
  <si>
    <t>CONSOLIDATED STATEMENTS OF COMPREHENSIVE INCOME (LOSS) (in thousands) (Unaudited) - USD ($) $ in Thousands</t>
  </si>
  <si>
    <t>Consolidated Statements Of Comprehensive Income Loss In Thousands</t>
  </si>
  <si>
    <t>Net Income (loss)</t>
  </si>
  <si>
    <t>Other comprehensive income:</t>
  </si>
  <si>
    <t>Foreign currency translation gain (loss)</t>
  </si>
  <si>
    <t>Comprehensive income</t>
  </si>
  <si>
    <t>CONSOLIDATED STATEMENT OF CASH FLOWS (in thousands) (Unaudited) - USD ($) $ in Thousands</t>
  </si>
  <si>
    <t>CASH FLOWS FROM OPERATING ACTIVITIES:</t>
  </si>
  <si>
    <t>Net income (loss)</t>
  </si>
  <si>
    <t>Adjustments to reconcile net income (loss) to net cash provided by (used in) operating activities:</t>
  </si>
  <si>
    <t>Depreciation and amortization</t>
  </si>
  <si>
    <t>Equipment transferred to cost of goods sold</t>
  </si>
  <si>
    <t>Share-based compensation</t>
  </si>
  <si>
    <t>Net change in:</t>
  </si>
  <si>
    <t>Trade accounts receivable</t>
  </si>
  <si>
    <t>Accrued cost of business restructuring</t>
  </si>
  <si>
    <t>Accounts payable and accrued liabilities</t>
  </si>
  <si>
    <t>Other long-term liabilities</t>
  </si>
  <si>
    <t>Net cash provided by (used in) operating activities</t>
  </si>
  <si>
    <t>CASH FLOWS FROM INVESTING ACTIVITIES:</t>
  </si>
  <si>
    <t>Purchases of property, plant and equipment</t>
  </si>
  <si>
    <t>Cash provided by (used in) investing activities</t>
  </si>
  <si>
    <t>CASH FLOWS FROM FINANCING ACTIVITIES:</t>
  </si>
  <si>
    <t>Proceeds from issuance of common stock, net of tax withholding</t>
  </si>
  <si>
    <t>Cash provided by (used in) financing activities</t>
  </si>
  <si>
    <t>Increase/(decrease) in cash and cash equivalents</t>
  </si>
  <si>
    <t>Effects of exchange rate changes on cash</t>
  </si>
  <si>
    <t>Cash and cash equivalents at beginning of period</t>
  </si>
  <si>
    <t>Cash and cash equivalents at end of period</t>
  </si>
  <si>
    <t>Supplemental disclosure of cash flow information:</t>
  </si>
  <si>
    <t>Cash paid (received) during the period for: Income Taxes</t>
  </si>
  <si>
    <t>NOTE 1 - FINANCIAL STATEMENT PREPARATION</t>
  </si>
  <si>
    <t>Organization, Consolidation and Presentation of Financial Statements [Abstract]</t>
  </si>
  <si>
    <t xml:space="preserve">Data I/O Corporation (Data I/O,
We, Our, Us) prepared the financial statements as of September 30, 2015 and September
30, 2014 according to the rules and regulations of the Securities and Exchange Commission ("SEC"). These statements are
unaudited but, in the opinion of management, include all adjustments (consisting of normal recurring adjustments and accruals)
necessary to present fairly the results for the periods presented. The balance sheet at December 31, 2014 has been derived
from the audited financial statements at that date. We have condensed or omitted certain information and footnote disclosures normally
included in financial statements prepared in accordance with accounting principles generally accepted in the United States of America
according to such SEC rules and regulations. Operating results for the three and nine months ended September 30, 2015 are
not necessarily indicative of the results that may be expected for the year ending December 31, 2015. These financial statements
should be read in conjunction with the annual audited financial statements and the accompanying notes included in our Form 10-K
for the year ended December 31, 2014. Revenue Recognition We recognize revenue at the time the product
is shipped. We have determined that our programming equipment has reached a point of maturity and stability such that product
acceptance can be assured by testing at the factory prior to shipment and that the installation meets the criteria to be considered
a separate element.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at the time of shipment. Installation that is considered perfunctory includes
any installation that can be performed by other parties, such as distributors, other vendors, or in most cases the customers themselves.
This takes into account the complexity, skill and training needed as well as customer expectations regarding installation. We enter into multiple deliverable arrangements
that arise during the sale of a system that includes an installation component, a service and support component and a software
maintenance component. We allocate the value of each element based on relative selling prices. Relative selling price
is based on the selling price of the standalone system. For the installation and service and support components, we use the
value of the discount given to distributors who perform these components. For software maintenance component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When we sell software separately, we recognize
software revenue upon shipment provided that only inconsequential obligations remain on our part and substantive acceptance conditions,
if any, have been met. We recognize revenue when persuasive evidence
of an arrangement exists, shipment has occurred, the price is fixed or determinable, the buyer has paid or is obligated to pay,
collectability is reasonably assured, substantive acceptance conditions, if any,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We transfer certain products out of service
from their internal use and make them available for sale. The products transferred are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Stock-Based Compensation Expense We measure and recognize compensation expense
as required for all share-based payment awards, including employee stock options and restricted stock unit awards, based on estimated
fair values on the grant dates. Income Tax Historically, when accounting for uncertainty
in income taxes, we have not incurred any interest or penalties associated with tax matters and no interest or penalties were recognized
during the three and nine months ended September 30, 2015. However, we have adopted a policy whereby amounts related to penalties
associated with tax matters are classified as general and administrative expense when incurred and amounts related to interest
associated with tax matters are classified as interest income or interest expense. We have incurred net operating losses in certain
past years. We continue to maintain a valuation allowance for the full amount of the net deferred tax asset balance associated
with our net operating losses and credit carryforwards, as sufficient uncertainty exists regarding our ability to realize such
tax assets in the future. There were $211,000 and $198,000 of unrecognized tax benefits related to uncertain tax positions
and related valuation allowance as of September 30, 2015 and 2014, respectively. Tax years that remain open for examination include
2012, 2013 and 2014 Recent Accounting Pronouncements In May 2014, the FASB issued ASU 2014-09, Revenue
from Contracts with Customers In August 2015, the FASB issued ASU 2015-14,
 Revenue from Contracts with Customers </t>
  </si>
  <si>
    <t>NOTE 2 - INVENTORIES</t>
  </si>
  <si>
    <t>Inventory Disclosure [Abstract]</t>
  </si>
  <si>
    <t>Inventories consisted of the following components:
September 30, 2015 December 31, 2014
(in thousands)
Raw material $2,250 $2,429
Work-in-process 1,071 1,288
Finished goods 302 728
Inventories $3,623 $4,445</t>
  </si>
  <si>
    <t>NOTE 3 - PROPERTY, PLANT AND EQUIPMENT, NET</t>
  </si>
  <si>
    <t>Property, Plant and Equipment [Abstract]</t>
  </si>
  <si>
    <t>Property and equipment consisted
of the following components:
September 30, 2015 December 31, 2014
(in thousands)
Leasehold improvements $188 $415
Equipment 5,645 6,208
5,833 6,623
Less accumulated depreciation 4,860 5,697
Property and equipment, net $973 $926</t>
  </si>
  <si>
    <t>NOTE 4 - BUSINESS RESTRUCTURING</t>
  </si>
  <si>
    <t>Restructuring and Related Activities [Abstract]</t>
  </si>
  <si>
    <t>NOTE - 4. BUSINESS RESTRUCTURING</t>
  </si>
  <si>
    <t xml:space="preserve">Our previous years restructure actions
have been fully implemented. As a result of the lease amendment discussed in Note 6, Operating Lease Commitments,
in July 2015, the balance of the restructure liability of approximately $120,000 was incorporated into our deferred rent liability
as part of the new lease incentive. An analysis of the business restructuring
is as follows:
Reserve Balance Dec. 31, 2013 2014 Expense 2014 Payments/ Write-Offs Reserve Balance Dec. 31, 2014 2015 Expense 2015 Payments/ Write-Offs Reserve Balance Sep. 30, 2015
(in thousands)
Downsizing US operations:
Employee severance $230 ($16) $214 $0 $0 $0 $0
Other costs 240 25 94 171 - 171 -
Downsizing foreign operations:
Employee severance 372 16 371 17 - 17 -
Other costs 31 (12) 19 - - - -
Total $873 $13 $698 $188 $0 $188 $0 </t>
  </si>
  <si>
    <t>NOTE 5 - OTHER ACCRUED LIABILITIES</t>
  </si>
  <si>
    <t>Note 5 - Other Accrued Liabilities</t>
  </si>
  <si>
    <t>Other accrued liabilities consisted
of the following components:
September 30, 2015 December 31, 2014
(in thousands)
Product warranty $361 $339
Sales return reserve 61 55
Other taxes 148 87
Other 81 159
Other accrued liabilities $651 $640
The changes in Data I/O's product warranty
liability for the nine months ending September 30, 2015 are as follows:
September 30, 2015
(in thousands)
Liability, beginning balance $339
Net expenses 605
Warranty claims (605)
Accrual revisions 22
Liability, ending balance $361</t>
  </si>
  <si>
    <t>NOTE 6 - OPERATING LEASE COMMITMENTS</t>
  </si>
  <si>
    <t>Notes to Financial Statements</t>
  </si>
  <si>
    <t>We have commitments under non-cancelable
operating leases and other agreements, primarily for factory and office space, with initial or remaining terms of one year or more
as follows: For the years ending December 31:
Operating Leases
(in thousands)
2015 (remaining) $137
2016 455
2017 527
2018 507
2019 516
Thereafter 680
Total $2,822
During the second quarter of 2015, we amended
our lease agreement for the Redmond, Washington headquarters facility effective July 8, 2015. The amended lease resulted
in our headquarters relocating to a nearby building, extending the term through April 2021, lowering the square footage to approximately
20,460, providing lease inducement incentives and lowering the rental rate. The new lease commitment of approximately $1.7
million will be paid over the term of the lease. As a result of this lease amendment, the remaining balance of the restructure
liability of approximately $120,000 was incorporated into our deferred rent liability in July, 2015. During the second quarter of 2015,
we renewed our lease agreement for our Shanghai, China facility, effective June 15, 2015, extending the term through December 31,
2015. Operations are expected to continue in this facility through January 31, 2016. In October 2015, we signed a lease
agreement for a new facility located in Shanghai, China which was effective November 1, 2015 and extends through October 31, 2021.
The new lease will approximately double our space to 19,400 square feet at approximately 54% of the current lease rate. During the first quarter of 2014, we renewed
our lease agreement for our Munich, Germany facility effective February 1, 2015, extending the term through January 2018 and lowering
the square footage to approximately 4,306 square feet. Effective June 1, 2014, the landlord was able to lease the excess
space abandoned as part of Q2 2013 restructure actions to another tenant and the lease was revised to end May 31, 2017.</t>
  </si>
  <si>
    <t>NOTE 7- OTHER COMMITMENTS</t>
  </si>
  <si>
    <t>Commitments and Contingencies Disclosure [Abstract]</t>
  </si>
  <si>
    <t>NOTE 7 - OTHER COMMITMENTS</t>
  </si>
  <si>
    <t>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At September 30, 2015, the purchase commitments
and other obligations totaled $958,000 of which all but $59,000 are expected to be paid over the next twelve months.</t>
  </si>
  <si>
    <t>NOTE 8 - CONTINGENCIES</t>
  </si>
  <si>
    <t xml:space="preserve">As of September 30, 2015, we were not a
party to any legal proceedings or aware of any indemnification agreement claims, the adverse outcome of which in managements
opinion, individually or in the aggregate, would have a material adverse effect on our results of operations or financial position. </t>
  </si>
  <si>
    <t>NOTE 9 - EARNINGS (LOSS) PER SHARE</t>
  </si>
  <si>
    <t>Earnings Per Share [Abstract]</t>
  </si>
  <si>
    <t xml:space="preserve">Basic earnings per share is calculated
based on the weighted average number of common shares outstanding during each period. Diluted earnings per share is calculated
based on these same weighted average shares outstanding plus the effect of potential shares issuable upon assumed exercise of stock
options based on the treasury stock method. Potential shares issuable upon the exercise of stock options are excluded from
the calculation of diluted earnings per share to the extent their effect would be anti-dilutive. The following table sets forth the computation
of basic and diluted earnings per share:
Three Months Ended Nine Months Ended
Sep. 30, 2015 Sep. 30, 2014 Sep. 30, 2015 Sep. 30, 2014
(in thousands except per share data)
Numerator for basic and diluted
earnings per share:
Net income $439 $646 $589 $750
Denominator for basic
earnings per share:
weighted-average shares 7,930 7,846 7,896 7,816
Employee stock options and awards 112 134 159 106
Denominator for diluted
earnings per share:
adjusted weighted-average shares &amp;
assumed conversions of stock options 8,042 7,980 8,055 7,922
Basic and diluted
earnings per share:
Total basic earnings per share $0.06 $0.08 $0.07 $0.10
Total diluted earnings per share $0.05 $0.08 $0.07 $0.09 Options to purchase 162,526 and 417,362
shares were outstanding as of September 30, 2015 and 2014, respectively, but were excluded from the computation of diluted earnings
per share for the periods then ended because the options were anti-dilutive. </t>
  </si>
  <si>
    <t>NOTE 10 - SHARE-BASED COMPENSATION</t>
  </si>
  <si>
    <t>Share-based Compensation [Abstract]</t>
  </si>
  <si>
    <t xml:space="preserve">For share-based awards granted, we have recognized
compensation expense based on the estimated grant date fair value method. For these awards we have recognized compensation
expense using a straight-line amortization method reduced for estimated forfeitures. The impact on our results of operations of recording
share-based compensation, net of forfeitures, for the three and nine months ended September 30, 2015 and 2014, respectively, was
as follows:
Three Months Ended Nine Months Ended
Sep. 30, 2015 Sep. 30, 2014 Sep. 30, 2015 Sep. 30, 2014
(in thousands)
Cost of goods sold $2 $2 $11 $4
Research and development 18 20 58 60
Selling, general and administrative 73 68 261 237
Total share-based compensation $93 $90 $330 $301
Impact on net earnings per share:
Basic and diluted ($0.01) ($0.01) ($0.04) ($0.04) Equity awards granted during the three and nine
months ended September 30, 2015 and 2014 were as follows:
Three Months Ended Nine Months Ended
Sep. 30, 2015 Sep. 30, 2014 Sep. 30, 2015 Sep. 30, 2014
(in thousands)
Restricted Stock - - 193.8 188.9
Stock Options - - - 3.0 Non-employee directors Restricted Stock Units
(RSUs) generally vest over one year, employee RSUs vest over four years with the expense being recognized
over the vesting period. The fair value of share-based awards for employee
stock options was estimated using the Black-Scholes valuation model. The following weighted average assumptions were used
to calculate the fair value of stock options granted during the three and nine months ended September 30, 2015 and 2014:
Three Months Ended Nine Months Ended
Sep. 30, 2015 Sep. 30, 2014 Sep. 30, 2015 Sep. 30, 2014
Risk-free interest rates - - - 1.31%
Volatility factors - - - 0.51
Expected life of the option in years - - - 4.00
Expected dividend yield - - - None There were no stock option awards in 2015 or
in the third quarter of 2014. The remaining unamortized expected future equity
compensation expense and remaining amortization period associated with unvested option grants, restricted stock awards and restricted
stock unit awards at September 30, 2015 are:
Sep. 30, 2015
(in thousands unless specified)
Unamortized future equity compensation expense $1,133
Remaining weighted average amortization period in years 2.76 </t>
  </si>
  <si>
    <t>NOTE 1 - FINANCIAL STATEMENT PREPARATION (Policies)</t>
  </si>
  <si>
    <t>Note 1 - Financial Statement Preparation Policies</t>
  </si>
  <si>
    <t>Revenue Recognition</t>
  </si>
  <si>
    <t>We recognize revenue at the time the product
is shipped. We have determined that our programming equipment has reached a point of maturity and stability such that product
acceptance can be assured by testing at the factory prior to shipment and that the installation meets the criteria to be considered
a separate element.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at the time of shipment. Installation that is considered perfunctory includes
any installation that can be performed by other parties, such as distributors, other vendors, or in most cases the customers themselves.
This takes into account the complexity, skill and training needed as well as customer expectations regarding installation. We enter into multiple deliverable arrangements
that arise during the sale of a system that includes an installation component, a service and support component and a software
maintenance component. We allocate the value of each element based on relative selling prices. Relative selling price
is based on the selling price of the standalone system. For the installation and service and support components, we use the
value of the discount given to distributors who perform these components. For software maintenance component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When we sell software separately, we recognize
software revenue upon shipment provided that only inconsequential obligations remain on our part and substantive acceptance conditions,
if any, have been met. We recognize revenue when persuasive evidence
of an arrangement exists, shipment has occurred, the price is fixed or determinable, the buyer has paid or is obligated to pay,
collectability is reasonably assured, substantive acceptance conditions, if any,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We transfer certain products out of service
from their internal use and make them available for sale. The products transferred are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t>
  </si>
  <si>
    <t>Stock-Based Compensation Expense</t>
  </si>
  <si>
    <t>We measure and recognize compensation expense
as required for all share-based payment awards, including employee stock options and restricted stock unit awards, based on estimated
fair values on the grant dates.</t>
  </si>
  <si>
    <t>Income Tax</t>
  </si>
  <si>
    <t xml:space="preserve">Historically, when accounting for uncertainty
in income taxes, we have not incurred any interest or penalties associated with tax matters and no interest or penalties were recognized
during the three and nine months ended September 30, 2015. However, we have adopted a policy whereby amounts related to penalties
associated with tax matters are classified as general and administrative expense when incurred and amounts related to interest
associated with tax matters are classified as interest income or interest expense. We have incurred net operating losses in certain
past years. We continue to maintain a valuation allowance for the full amount of the net deferred tax asset balance associated
with our net operating losses and credit carryforwards, as sufficient uncertainty exists regarding our ability to realize such
tax assets in the future. There were $211,000 and $198,000 of unrecognized tax benefits related to uncertain tax positions
and related valuation allowance as of September 30, 2015 and 2014, respectively. Tax years that remain open for examination include
2012, 2013 and 2014 </t>
  </si>
  <si>
    <t>Recent Accounting Pronouncements</t>
  </si>
  <si>
    <t xml:space="preserve">In May 2014, the FASB issued ASU 2014-09, Revenue
from Contracts with Customers In August 2015, the FASB issued ASU 2015-14,
 Revenue from Contracts with Customers </t>
  </si>
  <si>
    <t>NOTE 2 - INVENTORIES (Tables)</t>
  </si>
  <si>
    <t>Note 2 - Inventories Tables</t>
  </si>
  <si>
    <t>INVENTORIES</t>
  </si>
  <si>
    <t>NOTE 3 - PROPERTY, PLANT AND EQUIPMENT, NET (Tables)</t>
  </si>
  <si>
    <t>Note 3 - Property Plant And Equipment Net Tables</t>
  </si>
  <si>
    <t>PROPERTY, PLANT AND EQUIPMENT, NET</t>
  </si>
  <si>
    <t>September 30, 2015 December 31, 2014
(in thousands)
Leasehold improvements $188 $415
Equipment 5,645 6,208
5,833 6,623
Less accumulated depreciation 4,860 5,697
Property and equipment, net $973 $926</t>
  </si>
  <si>
    <t>NOTE 4. BUSINESS RESTRUCTURING (Tables)</t>
  </si>
  <si>
    <t>Note 4. Business Restructuring Tables</t>
  </si>
  <si>
    <t>Analysis of the business restructuring</t>
  </si>
  <si>
    <t>Reserve Balance Dec. 31, 2013 2014 Expense 2014 Payments/ Write-Offs Reserve Balance Dec. 31, 2014 2015 Expense 2015 Payments/ Write-Offs Reserve Balance Sep. 30, 2015
(in thousands)
Downsizing US operations:
Employee severance $230 ($16) $214 $0 $0 $0 $0
Other costs 240 25 94 171 - 171 -
Downsizing foreign operations:
Employee severance 372 16 371 17 - 17 -
Other costs 31 (12) 19 - - - -
Total $873 $13 $698 $188 $0 $188 $0</t>
  </si>
  <si>
    <t>NOTE 5 - OTHER ACCRUED LIABILITIES (Tables)</t>
  </si>
  <si>
    <t>Note 5 - Other Accrued Liabilities Tables</t>
  </si>
  <si>
    <t>September 30, 2015 December 31, 2014
(in thousands)
Product warranty $361 $339
Sales return reserve 61 55
Other taxes 148 87
Other 81 159
Other accrued liabilities $651 $640</t>
  </si>
  <si>
    <t>Product warranty liability</t>
  </si>
  <si>
    <t>September 30, 2015
(in thousands)
Liability, beginning balance $339
Net expenses 605
Warranty claims (605)
Accrual revisions 22
Liability, ending balance $361</t>
  </si>
  <si>
    <t>NOTE 6 - OPERATING LEASE COMMITMENTS (Tables)</t>
  </si>
  <si>
    <t>Note 6 - Operating Lease Commitments Tables</t>
  </si>
  <si>
    <t>OPERATING LEASE COMMITMENTS</t>
  </si>
  <si>
    <t xml:space="preserve">For the years ending December 31:
Operating Leases
(in thousands)
2015 (remaining) $137
2016 455
2017 527
2018 507
2019 516
Thereafter 680
Total $2,822 </t>
  </si>
  <si>
    <t>NOTE 9 - EARNINGS (LOSS) PER SHARE (Tables)</t>
  </si>
  <si>
    <t>Note 9 - Earnings Loss Per Share Tables</t>
  </si>
  <si>
    <t>EARNINGS PER SHARE</t>
  </si>
  <si>
    <t xml:space="preserve">Three Months Ended Nine Months Ended
Sep. 30, 2015 Sep. 30, 2014 Sep. 30, 2015 Sep. 30, 2014
(in thousands except per share data)
Numerator for basic and diluted
earnings per share:
Net income $439 $646 $589 $750
Denominator for basic
earnings per share:
weighted-average shares 7,930 7,846 7,896 7,816
Employee stock options and awards 112 134 159 106
Denominator for diluted
earnings per share:
adjusted weighted-average shares &amp;
assumed conversions of stock options 8,042 7,980 8,055 7,922
Basic and diluted
earnings per share:
Total basic earnings per share $0.06 $0.08 $0.07 $0.10
Total diluted earnings per share $0.05 $0.08 $0.07 $0.09 </t>
  </si>
  <si>
    <t>NOTE 10 - SHARE-BASED COMPENSATION (Tables)</t>
  </si>
  <si>
    <t>Note 10 - Share-based Compensation Tables</t>
  </si>
  <si>
    <t>Impact on operations of recording share-based compensation</t>
  </si>
  <si>
    <t>Three Months Ended Nine Months Ended
Sep. 30, 2015 Sep. 30, 2014 Sep. 30, 2015 Sep. 30, 2014
(in thousands)
Cost of goods sold $2 $2 $11 $4
Research and development 18 20 58 60
Selling, general and administrative 73 68 261 237
Total share-based compensation $93 $90 $330 $301
Impact on net earnings per share:
Basic and diluted ($0.01) ($0.01) ($0.04) ($0.04)</t>
  </si>
  <si>
    <t>Equity award activity</t>
  </si>
  <si>
    <t>Three Months Ended Nine Months Ended
Sep. 30, Sep. 30, Sep. 30, Sep. 30,
2015 2014 2015 2014
(in thousands)
Restricted Stock - - 193.8 188.9
Stock Options - - - 3</t>
  </si>
  <si>
    <t>Option valuation assumptions</t>
  </si>
  <si>
    <t>Three Months Ended Nine Months Ended
Sep. 30, 2015 Sep. 30, 2014 Sep. 30, 2015 Sep. 30, 2014
Risk-free interest rates - - - 1.31%
Volatility factors - - - 0.51
Expected life of the option in years - - - 4.00
Expected dividend yield - - - None</t>
  </si>
  <si>
    <t>Future equity compensation expense</t>
  </si>
  <si>
    <t>Sep. 30,
2015
(in thousands unless specified)
Unamortized future equity compensation expense $1,133
Remaining weighted average amortization period in years 2.76</t>
  </si>
  <si>
    <t>NOTE 1 - FINANCIAL STATEMENT PREPARATION (Details Narrative) - USD ($) $ in Thousands</t>
  </si>
  <si>
    <t>Unrecognized tax benefits</t>
  </si>
  <si>
    <t>NOTE 2 - INVENTORIES (Details) in thousands - USD ($) $ in Thousands</t>
  </si>
  <si>
    <t>Raw material</t>
  </si>
  <si>
    <t>Work-in-process</t>
  </si>
  <si>
    <t>Finished goods</t>
  </si>
  <si>
    <t>NOTE 3 - PROPERTY, PLANT AND EQUIPMENT, NET (Details) (in thousands) - USD ($) $ in Thousands</t>
  </si>
  <si>
    <t>Leasehold improvements</t>
  </si>
  <si>
    <t>Equipment</t>
  </si>
  <si>
    <t>Property and equipment gross</t>
  </si>
  <si>
    <t>Less accumulated depreciation</t>
  </si>
  <si>
    <t>Property and equipment, net</t>
  </si>
  <si>
    <t>NOTE 4.  BUSINESS RESTRUCTURING (Details) - USD ($) $ in Thousands</t>
  </si>
  <si>
    <t>12 Months Ended</t>
  </si>
  <si>
    <t>Reserve Balance Beginning</t>
  </si>
  <si>
    <t>Expense</t>
  </si>
  <si>
    <t>Payments/Write-Offs</t>
  </si>
  <si>
    <t>Reserve Balance Ending</t>
  </si>
  <si>
    <t>Employee Severance | Downsizing United States Operations</t>
  </si>
  <si>
    <t>Employee Severance | Downsizing foreign operations</t>
  </si>
  <si>
    <t>Other costs | Downsizing United States Operations</t>
  </si>
  <si>
    <t>Other costs | Downsizing foreign operations</t>
  </si>
  <si>
    <t>NOTE 5 - OTHER ACCRUED LIABILITIES (Details) (in thousands) - USD ($) $ in Thousands</t>
  </si>
  <si>
    <t>Payables and Accruals [Abstract]</t>
  </si>
  <si>
    <t>Product warranty</t>
  </si>
  <si>
    <t>Sales return reserve</t>
  </si>
  <si>
    <t>Other taxes</t>
  </si>
  <si>
    <t>Other</t>
  </si>
  <si>
    <t>NOTE 5 - OTHER ACCRUED LIABILITIES (Details 1) (in thousands) $ in Thousands</t>
  </si>
  <si>
    <t>Sep. 30, 2015USD ($)</t>
  </si>
  <si>
    <t>Liability, beginning balance</t>
  </si>
  <si>
    <t>Net expenses</t>
  </si>
  <si>
    <t>Warranty claims</t>
  </si>
  <si>
    <t>Accrual revisions</t>
  </si>
  <si>
    <t>Liability, ending balance</t>
  </si>
  <si>
    <t>NOTE 6 - OPERATING LEASE COMMITMENTS (Details) (in thousands) $ in Thousands</t>
  </si>
  <si>
    <t>Operating Leases, Future Minimum Payments Due, Fiscal Year Maturity [Abstract]</t>
  </si>
  <si>
    <t>2015 (remaining)</t>
  </si>
  <si>
    <t>Thereafter</t>
  </si>
  <si>
    <t>Total</t>
  </si>
  <si>
    <t>NOTE 7 - OTHER COMMITMENTS (Details Narrative) $ in Thousands</t>
  </si>
  <si>
    <t>Purchase and other obligations</t>
  </si>
  <si>
    <t>NOTE 9 - EARNINGS (LOSS) PER SHARE (Details) (in thousands, except per share data) - USD ($) $ / shares in Units, $ in Thousands</t>
  </si>
  <si>
    <t>Denominator for basic earnings (loss) per share weighted average shares</t>
  </si>
  <si>
    <t>Employee stock options and awards</t>
  </si>
  <si>
    <t>Denominator for diluted earnings (loss) per share-adjusted weighted-average shares and assumed conversions of stock options</t>
  </si>
  <si>
    <t>Total basic earnings (loss) per share</t>
  </si>
  <si>
    <t>Total diluted earnings (loss) per share</t>
  </si>
  <si>
    <t>NOTE 9 - EARNINGS (LOSS) PER SHARE (Details Narrative) - shares</t>
  </si>
  <si>
    <t>Anti dilutive options to purchase shares</t>
  </si>
  <si>
    <t>NOTE 10 - SHARE-BASED COMPENSATION (Details) (in thousands, except per share data) - USD ($) $ / shares in Units, $ in Thousands</t>
  </si>
  <si>
    <t>Total share-based compensation</t>
  </si>
  <si>
    <t>Impact on net earnings : Basic and diluted</t>
  </si>
  <si>
    <t>$ (.01)</t>
  </si>
  <si>
    <t>$ (.04)</t>
  </si>
  <si>
    <t>Cost Of Goods Sold</t>
  </si>
  <si>
    <t>Research and Development</t>
  </si>
  <si>
    <t>NOTE 10. SHARE-BASED COMPENSATION (Details 1) - shares</t>
  </si>
  <si>
    <t>Note 10. Share-based Compensation Details 1</t>
  </si>
  <si>
    <t>Restricted stock granted</t>
  </si>
  <si>
    <t>Stock options granted</t>
  </si>
  <si>
    <t>NOTE 10. SHARE BASED COMPENSATION (Details 2)</t>
  </si>
  <si>
    <t>Note 10. Share Based Compensation Details 2</t>
  </si>
  <si>
    <t>Risk-free interest rates</t>
  </si>
  <si>
    <t xml:space="preserve"> </t>
  </si>
  <si>
    <t>1.31%</t>
  </si>
  <si>
    <t>Volatility factors</t>
  </si>
  <si>
    <t>0.51%</t>
  </si>
  <si>
    <t>Expected life of the option in years</t>
  </si>
  <si>
    <t>4 years</t>
  </si>
  <si>
    <t>Expected dividend yield</t>
  </si>
  <si>
    <t>0.00%</t>
  </si>
  <si>
    <t>NOTE 10 - SHARE-BASED COMPENSATION (Details 3) $ in Thousands</t>
  </si>
  <si>
    <t>Note 10 - Share-based Compensation Details 3</t>
  </si>
  <si>
    <t>Unamortized future equity compensation expense</t>
  </si>
  <si>
    <t>Remaining weighted average amortization period</t>
  </si>
  <si>
    <t>2 years 9 months 4 days</t>
  </si>
</sst>
</file>

<file path=xl/styles.xml><?xml version="1.0" encoding="utf-8"?>
<styleSheet xmlns="http://schemas.openxmlformats.org/spreadsheetml/2006/main">
  <numFmts count="4">
    <numFmt formatCode="_(&quot;$ &quot;#,##0_);_(&quot;$ &quot;(#,##0)" numFmtId="165"/>
    <numFmt formatCode="_(&quot;$ &quot;#,##0.00_);_(&quot;$ &quot;(#,##0.00)" numFmtId="166"/>
    <numFmt formatCode="_(&quot;After &quot;#,##0_);_(&quot;After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35199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7943720</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1</v>
      </c>
      <c t="s" s="2" r="B1">
        <v>1</v>
      </c>
    </row>
    <row spans="1:2" r="2">
      <c t="s" s="2" r="B2">
        <v>2</v>
      </c>
    </row>
    <row spans="1:2" r="3">
      <c t="s" s="3" r="A3">
        <v>138</v>
      </c>
    </row>
    <row spans="1:2" r="4">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51</v>
      </c>
      <c t="s" s="4" r="B4">
        <v>152</v>
      </c>
    </row>
    <row spans="1:2" r="5">
      <c t="s" s="4" r="A5">
        <v>153</v>
      </c>
      <c t="s" s="4" r="B5">
        <v>154</v>
      </c>
    </row>
    <row spans="1:2" r="6">
      <c t="s" s="4" r="A6">
        <v>155</v>
      </c>
      <c t="s" s="4" r="B6">
        <v>156</v>
      </c>
    </row>
    <row spans="1:2" r="7">
      <c t="s" s="4" r="A7">
        <v>157</v>
      </c>
      <c t="s" s="4" r="B7">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60</v>
      </c>
    </row>
    <row spans="1:2" r="4">
      <c t="s" s="4" r="A4">
        <v>161</v>
      </c>
      <c t="s" s="4" r="B4">
        <v>1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8995</v>
      </c>
      <c t="n" s="7" r="C3">
        <v>9361</v>
      </c>
    </row>
    <row spans="1:3" r="4">
      <c t="s" s="4" r="A4">
        <v>31</v>
      </c>
      <c t="n" s="5" r="B4">
        <v>5139</v>
      </c>
      <c t="n" s="5" r="C4">
        <v>4109</v>
      </c>
    </row>
    <row spans="1:3" r="5">
      <c t="s" s="4" r="A5">
        <v>32</v>
      </c>
      <c t="n" s="5" r="B5">
        <v>3623</v>
      </c>
      <c t="n" s="5" r="C5">
        <v>4445</v>
      </c>
    </row>
    <row spans="1:3" r="6">
      <c t="s" s="4" r="A6">
        <v>33</v>
      </c>
      <c t="n" s="5" r="B6">
        <v>311</v>
      </c>
      <c t="n" s="5" r="C6">
        <v>426</v>
      </c>
    </row>
    <row spans="1:3" r="7">
      <c t="s" s="4" r="A7">
        <v>34</v>
      </c>
      <c t="n" s="5" r="B7">
        <v>18068</v>
      </c>
      <c t="n" s="5" r="C7">
        <v>18341</v>
      </c>
    </row>
    <row spans="1:3" r="8">
      <c t="s" s="4" r="A8">
        <v>35</v>
      </c>
      <c t="n" s="5" r="B8">
        <v>973</v>
      </c>
      <c t="n" s="5" r="C8">
        <v>926</v>
      </c>
    </row>
    <row spans="1:3" r="9">
      <c t="s" s="4" r="A9">
        <v>36</v>
      </c>
      <c t="n" s="5" r="B9">
        <v>63</v>
      </c>
      <c t="n" s="5" r="C9">
        <v>65</v>
      </c>
    </row>
    <row spans="1:3" r="10">
      <c t="s" s="4" r="A10">
        <v>37</v>
      </c>
      <c t="n" s="5" r="B10">
        <v>19104</v>
      </c>
      <c t="n" s="5" r="C10">
        <v>19332</v>
      </c>
    </row>
    <row spans="1:3" r="11">
      <c t="s" s="3" r="A11">
        <v>38</v>
      </c>
    </row>
    <row spans="1:3" r="12">
      <c t="s" s="4" r="A12">
        <v>39</v>
      </c>
      <c t="n" s="5" r="B12">
        <v>994</v>
      </c>
      <c t="n" s="5" r="C12">
        <v>968</v>
      </c>
    </row>
    <row spans="1:3" r="13">
      <c t="s" s="4" r="A13">
        <v>40</v>
      </c>
      <c t="n" s="5" r="B13">
        <v>1476</v>
      </c>
      <c t="n" s="5" r="C13">
        <v>1756</v>
      </c>
    </row>
    <row spans="1:3" r="14">
      <c t="s" s="4" r="A14">
        <v>41</v>
      </c>
      <c t="n" s="5" r="B14">
        <v>1087</v>
      </c>
      <c t="n" s="5" r="C14">
        <v>1801</v>
      </c>
    </row>
    <row spans="1:3" r="15">
      <c t="s" s="4" r="A15">
        <v>42</v>
      </c>
      <c t="n" s="5" r="B15">
        <v>651</v>
      </c>
      <c t="n" s="5" r="C15">
        <v>640</v>
      </c>
    </row>
    <row spans="1:3" r="16">
      <c t="s" s="4" r="A16">
        <v>43</v>
      </c>
      <c t="n" s="5" r="B16">
        <v>0</v>
      </c>
      <c t="n" s="5" r="C16">
        <v>113</v>
      </c>
    </row>
    <row spans="1:3" r="17">
      <c t="s" s="4" r="A17">
        <v>44</v>
      </c>
      <c t="n" s="5" r="B17">
        <v>4208</v>
      </c>
      <c t="n" s="5" r="C17">
        <v>5278</v>
      </c>
    </row>
    <row spans="1:3" r="18">
      <c t="s" s="4" r="A18">
        <v>45</v>
      </c>
      <c t="n" s="5" r="B18">
        <v>380</v>
      </c>
      <c t="n" s="5" r="C18">
        <v>183</v>
      </c>
    </row>
    <row spans="1:3" r="19">
      <c t="s" s="4" r="A19">
        <v>46</v>
      </c>
      <c t="n" s="5" r="B19">
        <v>0</v>
      </c>
      <c t="n" s="5" r="C19">
        <v>0</v>
      </c>
    </row>
    <row spans="1:3" r="20">
      <c t="s" s="3" r="A20">
        <v>47</v>
      </c>
    </row>
    <row spans="1:3" r="21">
      <c t="s" s="4" r="A21">
        <v>48</v>
      </c>
      <c t="n" s="5" r="B21">
        <v>0</v>
      </c>
      <c t="n" s="5" r="C21">
        <v>0</v>
      </c>
    </row>
    <row spans="1:3" r="22">
      <c t="s" s="4" r="A22">
        <v>49</v>
      </c>
      <c t="n" s="5" r="B22">
        <v>18964</v>
      </c>
      <c t="n" s="5" r="C22">
        <v>18704</v>
      </c>
    </row>
    <row spans="1:3" r="23">
      <c t="s" s="4" r="A23">
        <v>50</v>
      </c>
      <c t="n" s="5" r="B23">
        <v>-5354</v>
      </c>
      <c t="n" s="5" r="C23">
        <v>-5943</v>
      </c>
    </row>
    <row spans="1:3" r="24">
      <c t="s" s="4" r="A24">
        <v>51</v>
      </c>
      <c t="n" s="5" r="B24">
        <v>906</v>
      </c>
      <c t="n" s="5" r="C24">
        <v>1110</v>
      </c>
    </row>
    <row spans="1:3" r="25">
      <c t="s" s="4" r="A25">
        <v>52</v>
      </c>
      <c t="n" s="5" r="B25">
        <v>14516</v>
      </c>
      <c t="n" s="5" r="C25">
        <v>13871</v>
      </c>
    </row>
    <row spans="1:3" r="26">
      <c t="s" s="4" r="A26">
        <v>53</v>
      </c>
      <c t="n" s="7" r="B26">
        <v>19104</v>
      </c>
      <c t="n" s="7" r="C26">
        <v>193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70</v>
      </c>
      <c t="s" s="2" r="B1">
        <v>1</v>
      </c>
    </row>
    <row spans="1:2" r="2">
      <c t="s" s="2" r="B2">
        <v>2</v>
      </c>
    </row>
    <row spans="1:2" r="3">
      <c t="s" s="3" r="A3">
        <v>171</v>
      </c>
    </row>
    <row spans="1:2" r="4">
      <c t="s" s="4" r="A4">
        <v>42</v>
      </c>
      <c t="s" s="4" r="B4">
        <v>172</v>
      </c>
    </row>
    <row spans="1:2" r="5">
      <c t="s" s="4" r="A5">
        <v>173</v>
      </c>
      <c t="s" s="4" r="B5">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183</v>
      </c>
      <c t="s" s="2" r="B1">
        <v>1</v>
      </c>
    </row>
    <row spans="1:2" r="2">
      <c t="s" s="2" r="B2">
        <v>2</v>
      </c>
    </row>
    <row spans="1:2" r="3">
      <c t="s" s="3" r="A3">
        <v>184</v>
      </c>
    </row>
    <row spans="1:2" r="4">
      <c t="s" s="4" r="A4">
        <v>185</v>
      </c>
      <c t="s" s="4" r="B4">
        <v>186</v>
      </c>
    </row>
    <row spans="1:2" r="5">
      <c t="s" s="4" r="A5">
        <v>187</v>
      </c>
      <c t="s" s="4" r="B5">
        <v>188</v>
      </c>
    </row>
    <row spans="1:2" r="6">
      <c t="s" s="4" r="A6">
        <v>189</v>
      </c>
      <c t="s" s="4" r="B6">
        <v>190</v>
      </c>
    </row>
    <row spans="1:2" r="7">
      <c t="s" s="4" r="A7">
        <v>191</v>
      </c>
      <c t="s" s="4" r="B7">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3</v>
      </c>
      <c t="s" s="2" r="B1">
        <v>2</v>
      </c>
      <c t="s" s="2" r="C1">
        <v>64</v>
      </c>
    </row>
    <row spans="1:3" r="2">
      <c t="s" s="3" r="A2">
        <v>119</v>
      </c>
    </row>
    <row spans="1:3" r="3">
      <c t="s" s="4" r="A3">
        <v>194</v>
      </c>
      <c t="n" s="7" r="B3">
        <v>211</v>
      </c>
      <c t="n" s="7" r="C3">
        <v>1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95</v>
      </c>
      <c t="s" s="2" r="B1">
        <v>2</v>
      </c>
      <c t="s" s="2" r="C1">
        <v>28</v>
      </c>
    </row>
    <row spans="1:3" r="2">
      <c t="s" s="3" r="A2">
        <v>122</v>
      </c>
    </row>
    <row spans="1:3" r="3">
      <c t="s" s="4" r="A3">
        <v>196</v>
      </c>
      <c t="n" s="7" r="B3">
        <v>2250</v>
      </c>
      <c t="n" s="7" r="C3">
        <v>2429</v>
      </c>
    </row>
    <row spans="1:3" r="4">
      <c t="s" s="4" r="A4">
        <v>197</v>
      </c>
      <c t="n" s="5" r="B4">
        <v>1071</v>
      </c>
      <c t="n" s="5" r="C4">
        <v>1288</v>
      </c>
    </row>
    <row spans="1:3" r="5">
      <c t="s" s="4" r="A5">
        <v>198</v>
      </c>
      <c t="n" s="5" r="B5">
        <v>302</v>
      </c>
      <c t="n" s="5" r="C5">
        <v>728</v>
      </c>
    </row>
    <row spans="1:3" r="6">
      <c t="s" s="4" r="A6">
        <v>32</v>
      </c>
      <c t="n" s="7" r="B6">
        <v>3623</v>
      </c>
      <c t="n" s="7" r="C6">
        <v>444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9</v>
      </c>
      <c t="s" s="2" r="B1">
        <v>2</v>
      </c>
      <c t="s" s="2" r="C1">
        <v>28</v>
      </c>
    </row>
    <row spans="1:3" r="2">
      <c t="s" s="3" r="A2">
        <v>125</v>
      </c>
    </row>
    <row spans="1:3" r="3">
      <c t="s" s="4" r="A3">
        <v>200</v>
      </c>
      <c t="n" s="7" r="B3">
        <v>188</v>
      </c>
      <c t="n" s="7" r="C3">
        <v>415</v>
      </c>
    </row>
    <row spans="1:3" r="4">
      <c t="s" s="4" r="A4">
        <v>201</v>
      </c>
      <c t="n" s="5" r="B4">
        <v>5645</v>
      </c>
      <c t="n" s="5" r="C4">
        <v>6208</v>
      </c>
    </row>
    <row spans="1:3" r="5">
      <c t="s" s="4" r="A5">
        <v>202</v>
      </c>
      <c t="n" s="5" r="B5">
        <v>5833</v>
      </c>
      <c t="n" s="5" r="C5">
        <v>6623</v>
      </c>
    </row>
    <row spans="1:3" r="6">
      <c t="s" s="4" r="A6">
        <v>203</v>
      </c>
      <c t="n" s="5" r="B6">
        <v>4860</v>
      </c>
      <c t="n" s="5" r="C6">
        <v>5697</v>
      </c>
    </row>
    <row spans="1:3" r="7">
      <c t="s" s="4" r="A7">
        <v>204</v>
      </c>
      <c t="n" s="7" r="B7">
        <v>973</v>
      </c>
      <c t="n" s="7" r="C7">
        <v>9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spans="1:6" r="1">
      <c t="s" s="1" r="A1">
        <v>205</v>
      </c>
      <c t="s" s="2" r="B1">
        <v>63</v>
      </c>
      <c t="s" s="2" r="D1">
        <v>1</v>
      </c>
      <c t="s" s="2" r="F1">
        <v>206</v>
      </c>
    </row>
    <row spans="1:6" r="2">
      <c t="s" s="2" r="B2">
        <v>2</v>
      </c>
      <c t="s" s="2" r="C2">
        <v>64</v>
      </c>
      <c t="s" s="2" r="D2">
        <v>2</v>
      </c>
      <c t="s" s="2" r="E2">
        <v>64</v>
      </c>
      <c t="s" s="2" r="F2">
        <v>28</v>
      </c>
    </row>
    <row spans="1:6" r="3">
      <c t="s" s="4" r="A3">
        <v>207</v>
      </c>
      <c t="n" s="7" r="D3">
        <v>188</v>
      </c>
      <c t="n" s="7" r="E3">
        <v>873</v>
      </c>
      <c t="n" s="7" r="F3">
        <v>873</v>
      </c>
    </row>
    <row spans="1:6" r="4">
      <c t="s" s="4" r="A4">
        <v>208</v>
      </c>
      <c t="n" s="7" r="B4">
        <v>0</v>
      </c>
      <c t="n" s="7" r="C4">
        <v>0</v>
      </c>
      <c t="n" s="5" r="D4">
        <v>0</v>
      </c>
      <c t="n" s="5" r="E4">
        <v>13</v>
      </c>
      <c t="n" s="5" r="F4">
        <v>13</v>
      </c>
    </row>
    <row spans="1:6" r="5">
      <c t="s" s="4" r="A5">
        <v>209</v>
      </c>
      <c t="n" s="5" r="D5">
        <v>188</v>
      </c>
      <c t="n" s="5" r="F5">
        <v>698</v>
      </c>
    </row>
    <row spans="1:6" r="6">
      <c t="s" s="4" r="A6">
        <v>210</v>
      </c>
      <c t="n" s="5" r="B6">
        <v>0</v>
      </c>
      <c t="n" s="5" r="D6">
        <v>0</v>
      </c>
      <c t="n" s="5" r="F6">
        <v>188</v>
      </c>
    </row>
    <row spans="1:6" r="7">
      <c t="s" s="4" r="A7">
        <v>211</v>
      </c>
    </row>
    <row spans="1:6" r="8">
      <c t="s" s="4" r="A8">
        <v>207</v>
      </c>
      <c t="n" s="5" r="D8">
        <v>0</v>
      </c>
      <c t="n" s="5" r="E8">
        <v>230</v>
      </c>
      <c t="n" s="5" r="F8">
        <v>230</v>
      </c>
    </row>
    <row spans="1:6" r="9">
      <c t="s" s="4" r="A9">
        <v>208</v>
      </c>
      <c t="n" s="5" r="D9">
        <v>0</v>
      </c>
      <c t="n" s="5" r="F9">
        <v>-16</v>
      </c>
    </row>
    <row spans="1:6" r="10">
      <c t="s" s="4" r="A10">
        <v>209</v>
      </c>
      <c t="n" s="5" r="D10">
        <v>0</v>
      </c>
      <c t="n" s="5" r="F10">
        <v>214</v>
      </c>
    </row>
    <row spans="1:6" r="11">
      <c t="s" s="4" r="A11">
        <v>210</v>
      </c>
      <c t="n" s="5" r="B11">
        <v>0</v>
      </c>
      <c t="n" s="5" r="D11">
        <v>0</v>
      </c>
      <c t="n" s="5" r="F11">
        <v>0</v>
      </c>
    </row>
    <row spans="1:6" r="12">
      <c t="s" s="4" r="A12">
        <v>212</v>
      </c>
    </row>
    <row spans="1:6" r="13">
      <c t="s" s="4" r="A13">
        <v>207</v>
      </c>
      <c t="n" s="5" r="D13">
        <v>17</v>
      </c>
      <c t="n" s="5" r="E13">
        <v>372</v>
      </c>
      <c t="n" s="5" r="F13">
        <v>372</v>
      </c>
    </row>
    <row spans="1:6" r="14">
      <c t="s" s="4" r="A14">
        <v>208</v>
      </c>
      <c t="n" s="5" r="D14">
        <v>0</v>
      </c>
      <c t="n" s="5" r="F14">
        <v>16</v>
      </c>
    </row>
    <row spans="1:6" r="15">
      <c t="s" s="4" r="A15">
        <v>209</v>
      </c>
      <c t="n" s="5" r="D15">
        <v>17</v>
      </c>
      <c t="n" s="5" r="F15">
        <v>371</v>
      </c>
    </row>
    <row spans="1:6" r="16">
      <c t="s" s="4" r="A16">
        <v>210</v>
      </c>
      <c t="n" s="5" r="B16">
        <v>0</v>
      </c>
      <c t="n" s="5" r="D16">
        <v>0</v>
      </c>
      <c t="n" s="5" r="F16">
        <v>17</v>
      </c>
    </row>
    <row spans="1:6" r="17">
      <c t="s" s="4" r="A17">
        <v>213</v>
      </c>
    </row>
    <row spans="1:6" r="18">
      <c t="s" s="4" r="A18">
        <v>207</v>
      </c>
      <c t="n" s="5" r="D18">
        <v>171</v>
      </c>
      <c t="n" s="5" r="E18">
        <v>240</v>
      </c>
      <c t="n" s="5" r="F18">
        <v>240</v>
      </c>
    </row>
    <row spans="1:6" r="19">
      <c t="s" s="4" r="A19">
        <v>208</v>
      </c>
      <c t="n" s="5" r="D19">
        <v>0</v>
      </c>
      <c t="n" s="5" r="F19">
        <v>25</v>
      </c>
    </row>
    <row spans="1:6" r="20">
      <c t="s" s="4" r="A20">
        <v>209</v>
      </c>
      <c t="n" s="5" r="D20">
        <v>171</v>
      </c>
      <c t="n" s="5" r="F20">
        <v>94</v>
      </c>
    </row>
    <row spans="1:6" r="21">
      <c t="s" s="4" r="A21">
        <v>210</v>
      </c>
      <c t="n" s="5" r="B21">
        <v>0</v>
      </c>
      <c t="n" s="5" r="D21">
        <v>0</v>
      </c>
      <c t="n" s="5" r="F21">
        <v>171</v>
      </c>
    </row>
    <row spans="1:6" r="22">
      <c t="s" s="4" r="A22">
        <v>214</v>
      </c>
    </row>
    <row spans="1:6" r="23">
      <c t="s" s="4" r="A23">
        <v>207</v>
      </c>
      <c t="n" s="5" r="D23">
        <v>0</v>
      </c>
      <c t="n" s="7" r="E23">
        <v>31</v>
      </c>
      <c t="n" s="5" r="F23">
        <v>31</v>
      </c>
    </row>
    <row spans="1:6" r="24">
      <c t="s" s="4" r="A24">
        <v>208</v>
      </c>
      <c t="n" s="5" r="D24">
        <v>0</v>
      </c>
      <c t="n" s="5" r="F24">
        <v>-12</v>
      </c>
    </row>
    <row spans="1:6" r="25">
      <c t="s" s="4" r="A25">
        <v>209</v>
      </c>
      <c t="n" s="5" r="D25">
        <v>0</v>
      </c>
      <c t="n" s="5" r="F25">
        <v>19</v>
      </c>
    </row>
    <row spans="1:6" r="26">
      <c t="s" s="4" r="A26">
        <v>210</v>
      </c>
      <c t="n" s="7" r="B26">
        <v>0</v>
      </c>
      <c t="n" s="7" r="D26">
        <v>0</v>
      </c>
      <c t="n" s="7" r="F26">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5</v>
      </c>
      <c t="s" s="2" r="B1">
        <v>2</v>
      </c>
      <c t="s" s="2" r="C1">
        <v>28</v>
      </c>
    </row>
    <row spans="1:3" r="2">
      <c t="s" s="3" r="A2">
        <v>216</v>
      </c>
    </row>
    <row spans="1:3" r="3">
      <c t="s" s="4" r="A3">
        <v>217</v>
      </c>
      <c t="n" s="7" r="B3">
        <v>361</v>
      </c>
      <c t="n" s="7" r="C3">
        <v>339</v>
      </c>
    </row>
    <row spans="1:3" r="4">
      <c t="s" s="4" r="A4">
        <v>218</v>
      </c>
      <c t="n" s="5" r="B4">
        <v>61</v>
      </c>
      <c t="n" s="5" r="C4">
        <v>55</v>
      </c>
    </row>
    <row spans="1:3" r="5">
      <c t="s" s="4" r="A5">
        <v>219</v>
      </c>
      <c t="n" s="5" r="B5">
        <v>148</v>
      </c>
      <c t="n" s="5" r="C5">
        <v>87</v>
      </c>
    </row>
    <row spans="1:3" r="6">
      <c t="s" s="4" r="A6">
        <v>220</v>
      </c>
      <c t="n" s="5" r="B6">
        <v>81</v>
      </c>
      <c t="n" s="5" r="C6">
        <v>159</v>
      </c>
    </row>
    <row spans="1:3" r="7">
      <c t="s" s="4" r="A7">
        <v>42</v>
      </c>
      <c t="n" s="7" r="B7">
        <v>651</v>
      </c>
      <c t="n" s="7" r="C7">
        <v>6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28</v>
      </c>
    </row>
    <row spans="1:3" r="2">
      <c t="s" s="3" r="A2">
        <v>29</v>
      </c>
    </row>
    <row spans="1:3" r="3">
      <c t="s" s="4" r="A3">
        <v>55</v>
      </c>
      <c t="n" s="7" r="B3">
        <v>95</v>
      </c>
      <c t="n" s="7" r="C3">
        <v>93</v>
      </c>
    </row>
    <row spans="1:3" r="4">
      <c t="s" s="3" r="A4">
        <v>47</v>
      </c>
    </row>
    <row spans="1:3" r="5">
      <c t="s" s="4" r="A5">
        <v>56</v>
      </c>
      <c t="n" s="5" r="B5">
        <v>5000000</v>
      </c>
      <c t="n" s="5" r="C5">
        <v>5000000</v>
      </c>
    </row>
    <row spans="1:3" r="6">
      <c t="s" s="4" r="A6">
        <v>57</v>
      </c>
      <c t="n" s="5" r="B6">
        <v>0</v>
      </c>
      <c t="n" s="5" r="C6">
        <v>0</v>
      </c>
    </row>
    <row spans="1:3" r="7">
      <c t="s" s="4" r="A7">
        <v>58</v>
      </c>
      <c t="n" s="5" r="B7">
        <v>0</v>
      </c>
      <c t="n" s="5" r="C7">
        <v>0</v>
      </c>
    </row>
    <row spans="1:3" r="8">
      <c t="s" s="4" r="A8">
        <v>59</v>
      </c>
      <c t="n" s="5" r="B8">
        <v>30000000</v>
      </c>
      <c t="n" s="5" r="C8">
        <v>30000000</v>
      </c>
    </row>
    <row spans="1:3" r="9">
      <c t="s" s="4" r="A9">
        <v>60</v>
      </c>
      <c t="n" s="5" r="B9">
        <v>7930867</v>
      </c>
      <c t="n" s="5" r="C9">
        <v>7861141</v>
      </c>
    </row>
    <row spans="1:3" r="10">
      <c t="s" s="4" r="A10">
        <v>61</v>
      </c>
      <c t="n" s="5" r="B10">
        <v>7930867</v>
      </c>
      <c t="n" s="5" r="C10">
        <v>78611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s="1" r="A1">
        <v>221</v>
      </c>
      <c t="s" s="2" r="B1">
        <v>1</v>
      </c>
    </row>
    <row spans="1:2" r="2">
      <c t="s" s="2" r="B2">
        <v>222</v>
      </c>
    </row>
    <row spans="1:2" r="3">
      <c t="s" s="3" r="A3">
        <v>216</v>
      </c>
    </row>
    <row spans="1:2" r="4">
      <c t="s" s="4" r="A4">
        <v>223</v>
      </c>
      <c t="n" s="7" r="B4">
        <v>339</v>
      </c>
    </row>
    <row spans="1:2" r="5">
      <c t="s" s="4" r="A5">
        <v>224</v>
      </c>
      <c t="n" s="5" r="B5">
        <v>605</v>
      </c>
    </row>
    <row spans="1:2" r="6">
      <c t="s" s="4" r="A6">
        <v>225</v>
      </c>
      <c t="n" s="5" r="B6">
        <v>-605</v>
      </c>
    </row>
    <row spans="1:2" r="7">
      <c t="s" s="4" r="A7">
        <v>226</v>
      </c>
      <c t="n" s="5" r="B7">
        <v>22</v>
      </c>
    </row>
    <row spans="1:2" r="8">
      <c t="s" s="4" r="A8">
        <v>227</v>
      </c>
      <c t="n" s="7" r="B8">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228</v>
      </c>
      <c t="s" s="2" r="B1">
        <v>222</v>
      </c>
    </row>
    <row spans="1:2" r="2">
      <c t="s" s="3" r="A2">
        <v>229</v>
      </c>
    </row>
    <row spans="1:2" r="3">
      <c t="s" s="4" r="A3">
        <v>230</v>
      </c>
      <c t="n" s="7" r="B3">
        <v>137</v>
      </c>
    </row>
    <row spans="1:2" r="4">
      <c t="n" s="5" r="A4">
        <v>2016</v>
      </c>
      <c t="n" s="5" r="B4">
        <v>455</v>
      </c>
    </row>
    <row spans="1:2" r="5">
      <c t="n" s="5" r="A5">
        <v>2017</v>
      </c>
      <c t="n" s="5" r="B5">
        <v>527</v>
      </c>
    </row>
    <row spans="1:2" r="6">
      <c t="n" s="5" r="A6">
        <v>2018</v>
      </c>
      <c t="n" s="5" r="B6">
        <v>507</v>
      </c>
    </row>
    <row spans="1:2" r="7">
      <c t="n" s="5" r="A7">
        <v>2019</v>
      </c>
      <c t="n" s="5" r="B7">
        <v>516</v>
      </c>
    </row>
    <row spans="1:2" r="8">
      <c t="s" s="4" r="A8">
        <v>231</v>
      </c>
      <c t="n" s="5" r="B8">
        <v>680</v>
      </c>
    </row>
    <row spans="1:2" r="9">
      <c t="s" s="4" r="A9">
        <v>232</v>
      </c>
      <c t="n" s="7" r="B9">
        <v>28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233</v>
      </c>
      <c t="s" s="2" r="B1">
        <v>222</v>
      </c>
    </row>
    <row spans="1:2" r="2">
      <c t="s" s="3" r="A2">
        <v>138</v>
      </c>
    </row>
    <row spans="1:2" r="3">
      <c t="s" s="4" r="A3">
        <v>234</v>
      </c>
      <c t="n" s="7" r="B3">
        <v>958</v>
      </c>
    </row>
    <row spans="1:2" r="4">
      <c t="n" s="9" r="A4">
        <v>2015</v>
      </c>
      <c t="n" s="7" r="B4">
        <v>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5</v>
      </c>
      <c t="s" s="2" r="B1">
        <v>63</v>
      </c>
      <c t="s" s="2" r="D1">
        <v>1</v>
      </c>
    </row>
    <row spans="1:5" r="2">
      <c t="s" s="2" r="B2">
        <v>2</v>
      </c>
      <c t="s" s="2" r="C2">
        <v>64</v>
      </c>
      <c t="s" s="2" r="D2">
        <v>2</v>
      </c>
      <c t="s" s="2" r="E2">
        <v>64</v>
      </c>
    </row>
    <row spans="1:5" r="3">
      <c t="s" s="3" r="A3">
        <v>144</v>
      </c>
    </row>
    <row spans="1:5" r="4">
      <c t="s" s="4" r="A4">
        <v>95</v>
      </c>
      <c t="n" s="7" r="B4">
        <v>439</v>
      </c>
      <c t="n" s="7" r="C4">
        <v>646</v>
      </c>
      <c t="n" s="7" r="D4">
        <v>589</v>
      </c>
      <c t="n" s="7" r="E4">
        <v>750</v>
      </c>
    </row>
    <row spans="1:5" r="5">
      <c t="s" s="4" r="A5">
        <v>236</v>
      </c>
      <c t="n" s="5" r="B5">
        <v>7930</v>
      </c>
      <c t="n" s="5" r="C5">
        <v>7846</v>
      </c>
      <c t="n" s="5" r="D5">
        <v>7896</v>
      </c>
      <c t="n" s="5" r="E5">
        <v>7816</v>
      </c>
    </row>
    <row spans="1:5" r="6">
      <c t="s" s="4" r="A6">
        <v>237</v>
      </c>
      <c t="n" s="5" r="B6">
        <v>112</v>
      </c>
      <c t="n" s="5" r="C6">
        <v>134</v>
      </c>
      <c t="n" s="5" r="D6">
        <v>159</v>
      </c>
      <c t="n" s="5" r="E6">
        <v>106</v>
      </c>
    </row>
    <row spans="1:5" r="7">
      <c t="s" s="4" r="A7">
        <v>238</v>
      </c>
      <c t="n" s="5" r="B7">
        <v>8042</v>
      </c>
      <c t="n" s="5" r="C7">
        <v>7980</v>
      </c>
      <c t="n" s="5" r="D7">
        <v>8055</v>
      </c>
      <c t="n" s="5" r="E7">
        <v>7922</v>
      </c>
    </row>
    <row spans="1:5" r="8">
      <c t="s" s="4" r="A8">
        <v>239</v>
      </c>
      <c t="n" s="8" r="B8">
        <v>0.06</v>
      </c>
      <c t="n" s="8" r="C8">
        <v>0.08</v>
      </c>
      <c t="n" s="8" r="D8">
        <v>0.07000000000000001</v>
      </c>
      <c t="n" s="8" r="E8">
        <v>0.1</v>
      </c>
    </row>
    <row spans="1:5" r="9">
      <c t="s" s="4" r="A9">
        <v>240</v>
      </c>
      <c t="s" s="4" r="B9">
        <v>84</v>
      </c>
      <c t="n" s="8" r="C9">
        <v>0.08</v>
      </c>
      <c t="n" s="8" r="D9">
        <v>0.07000000000000001</v>
      </c>
      <c t="n" s="8" r="E9">
        <v>0.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241</v>
      </c>
      <c t="s" s="2" r="B1">
        <v>1</v>
      </c>
    </row>
    <row spans="1:3" r="2">
      <c t="s" s="2" r="B2">
        <v>2</v>
      </c>
      <c t="s" s="2" r="C2">
        <v>64</v>
      </c>
    </row>
    <row spans="1:3" r="3">
      <c t="s" s="3" r="A3">
        <v>144</v>
      </c>
    </row>
    <row spans="1:3" r="4">
      <c t="s" s="4" r="A4">
        <v>242</v>
      </c>
      <c t="n" s="5" r="B4">
        <v>162526</v>
      </c>
      <c t="n" s="5" r="C4">
        <v>4173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3</v>
      </c>
      <c t="s" s="2" r="B1">
        <v>63</v>
      </c>
      <c t="s" s="2" r="D1">
        <v>1</v>
      </c>
    </row>
    <row spans="1:5" r="2">
      <c t="s" s="2" r="B2">
        <v>2</v>
      </c>
      <c t="s" s="2" r="C2">
        <v>64</v>
      </c>
      <c t="s" s="2" r="D2">
        <v>2</v>
      </c>
      <c t="s" s="2" r="E2">
        <v>64</v>
      </c>
    </row>
    <row spans="1:5" r="3">
      <c t="s" s="4" r="A3">
        <v>244</v>
      </c>
      <c t="n" s="7" r="B3">
        <v>93</v>
      </c>
      <c t="n" s="7" r="C3">
        <v>90</v>
      </c>
      <c t="n" s="7" r="D3">
        <v>330</v>
      </c>
      <c t="n" s="7" r="E3">
        <v>301</v>
      </c>
    </row>
    <row spans="1:5" r="4">
      <c t="s" s="4" r="A4">
        <v>245</v>
      </c>
      <c t="s" s="4" r="B4">
        <v>246</v>
      </c>
      <c t="s" s="4" r="C4">
        <v>246</v>
      </c>
      <c t="s" s="4" r="D4">
        <v>247</v>
      </c>
      <c t="s" s="4" r="E4">
        <v>247</v>
      </c>
    </row>
    <row spans="1:5" r="5">
      <c t="s" s="4" r="A5">
        <v>248</v>
      </c>
    </row>
    <row spans="1:5" r="6">
      <c t="s" s="4" r="A6">
        <v>244</v>
      </c>
      <c t="n" s="7" r="B6">
        <v>2</v>
      </c>
      <c t="n" s="7" r="C6">
        <v>2</v>
      </c>
      <c t="n" s="7" r="D6">
        <v>11</v>
      </c>
      <c t="n" s="7" r="E6">
        <v>4</v>
      </c>
    </row>
    <row spans="1:5" r="7">
      <c t="s" s="4" r="A7">
        <v>249</v>
      </c>
    </row>
    <row spans="1:5" r="8">
      <c t="s" s="4" r="A8">
        <v>244</v>
      </c>
      <c t="n" s="5" r="B8">
        <v>18</v>
      </c>
      <c t="n" s="5" r="C8">
        <v>20</v>
      </c>
      <c t="n" s="5" r="D8">
        <v>58</v>
      </c>
      <c t="n" s="5" r="E8">
        <v>60</v>
      </c>
    </row>
    <row spans="1:5" r="9">
      <c t="s" s="4" r="A9">
        <v>71</v>
      </c>
    </row>
    <row spans="1:5" r="10">
      <c t="s" s="4" r="A10">
        <v>244</v>
      </c>
      <c t="n" s="7" r="B10">
        <v>73</v>
      </c>
      <c t="n" s="7" r="C10">
        <v>68</v>
      </c>
      <c t="n" s="7" r="D10">
        <v>261</v>
      </c>
      <c t="n" s="7" r="E10">
        <v>2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250</v>
      </c>
      <c t="s" s="2" r="B1">
        <v>63</v>
      </c>
      <c t="s" s="2" r="D1">
        <v>1</v>
      </c>
    </row>
    <row spans="1:5" r="2">
      <c t="s" s="2" r="B2">
        <v>2</v>
      </c>
      <c t="s" s="2" r="C2">
        <v>64</v>
      </c>
      <c t="s" s="2" r="D2">
        <v>2</v>
      </c>
      <c t="s" s="2" r="E2">
        <v>64</v>
      </c>
    </row>
    <row spans="1:5" r="3">
      <c t="s" s="3" r="A3">
        <v>251</v>
      </c>
    </row>
    <row spans="1:5" r="4">
      <c t="s" s="4" r="A4">
        <v>252</v>
      </c>
      <c t="n" s="5" r="B4">
        <v>0</v>
      </c>
      <c t="n" s="5" r="C4">
        <v>0</v>
      </c>
      <c t="n" s="10" r="D4">
        <v>193.8</v>
      </c>
      <c t="n" s="10" r="E4">
        <v>188.9</v>
      </c>
    </row>
    <row spans="1:5" r="5">
      <c t="s" s="4" r="A5">
        <v>253</v>
      </c>
      <c t="n" s="5" r="B5">
        <v>0</v>
      </c>
      <c t="n" s="5" r="C5">
        <v>0</v>
      </c>
      <c t="n" s="5" r="D5">
        <v>0</v>
      </c>
      <c t="n" s="5" r="E5">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254</v>
      </c>
      <c t="s" s="2" r="B1">
        <v>63</v>
      </c>
      <c t="s" s="2" r="D1">
        <v>1</v>
      </c>
    </row>
    <row spans="1:5" r="2">
      <c t="s" s="2" r="B2">
        <v>2</v>
      </c>
      <c t="s" s="2" r="C2">
        <v>64</v>
      </c>
      <c t="s" s="2" r="D2">
        <v>2</v>
      </c>
      <c t="s" s="2" r="E2">
        <v>64</v>
      </c>
    </row>
    <row spans="1:5" r="3">
      <c t="s" s="3" r="A3">
        <v>255</v>
      </c>
    </row>
    <row spans="1:5" r="4">
      <c t="s" s="4" r="A4">
        <v>256</v>
      </c>
      <c t="s" s="4" r="B4">
        <v>257</v>
      </c>
      <c t="s" s="4" r="C4">
        <v>257</v>
      </c>
      <c t="s" s="4" r="D4">
        <v>257</v>
      </c>
      <c t="s" s="4" r="E4">
        <v>258</v>
      </c>
    </row>
    <row spans="1:5" r="5">
      <c t="s" s="4" r="A5">
        <v>259</v>
      </c>
      <c t="s" s="4" r="B5">
        <v>257</v>
      </c>
      <c t="s" s="4" r="C5">
        <v>257</v>
      </c>
      <c t="s" s="4" r="D5">
        <v>257</v>
      </c>
      <c t="s" s="4" r="E5">
        <v>260</v>
      </c>
    </row>
    <row spans="1:5" r="6">
      <c t="s" s="4" r="A6">
        <v>261</v>
      </c>
      <c t="s" s="4" r="E6">
        <v>262</v>
      </c>
    </row>
    <row spans="1:5" r="7">
      <c t="s" s="4" r="A7">
        <v>263</v>
      </c>
      <c t="s" s="4" r="B7">
        <v>257</v>
      </c>
      <c t="s" s="4" r="C7">
        <v>257</v>
      </c>
      <c t="s" s="4" r="D7">
        <v>257</v>
      </c>
      <c t="s" s="4" r="E7">
        <v>2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4"/>
  </cols>
  <sheetData>
    <row spans="1:2" r="1">
      <c t="s" s="1" r="A1">
        <v>265</v>
      </c>
      <c t="s" s="2" r="B1">
        <v>1</v>
      </c>
    </row>
    <row spans="1:2" r="2">
      <c t="s" s="2" r="B2">
        <v>222</v>
      </c>
    </row>
    <row spans="1:2" r="3">
      <c t="s" s="3" r="A3">
        <v>266</v>
      </c>
    </row>
    <row spans="1:2" r="4">
      <c t="s" s="4" r="A4">
        <v>267</v>
      </c>
      <c t="n" s="7" r="B4">
        <v>1133</v>
      </c>
    </row>
    <row spans="1:2" r="5">
      <c t="s" s="4" r="A5">
        <v>268</v>
      </c>
      <c t="s" s="4" r="B5">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6159</v>
      </c>
      <c t="n" s="7" r="C4">
        <v>6213</v>
      </c>
      <c t="n" s="7" r="D4">
        <v>17019</v>
      </c>
      <c t="n" s="7" r="E4">
        <v>16631</v>
      </c>
    </row>
    <row spans="1:5" r="5">
      <c t="s" s="4" r="A5">
        <v>67</v>
      </c>
      <c t="n" s="5" r="B5">
        <v>2990</v>
      </c>
      <c t="n" s="5" r="C5">
        <v>2822</v>
      </c>
      <c t="n" s="5" r="D5">
        <v>8270</v>
      </c>
      <c t="n" s="5" r="E5">
        <v>7723</v>
      </c>
    </row>
    <row spans="1:5" r="6">
      <c t="s" s="4" r="A6">
        <v>68</v>
      </c>
      <c t="n" s="5" r="B6">
        <v>3169</v>
      </c>
      <c t="n" s="5" r="C6">
        <v>3391</v>
      </c>
      <c t="n" s="5" r="D6">
        <v>8749</v>
      </c>
      <c t="n" s="5" r="E6">
        <v>8908</v>
      </c>
    </row>
    <row spans="1:5" r="7">
      <c t="s" s="3" r="A7">
        <v>69</v>
      </c>
    </row>
    <row spans="1:5" r="8">
      <c t="s" s="4" r="A8">
        <v>70</v>
      </c>
      <c t="n" s="5" r="B8">
        <v>1188</v>
      </c>
      <c t="n" s="5" r="C8">
        <v>1217</v>
      </c>
      <c t="n" s="5" r="D8">
        <v>3530</v>
      </c>
      <c t="n" s="5" r="E8">
        <v>3539</v>
      </c>
    </row>
    <row spans="1:5" r="9">
      <c t="s" s="4" r="A9">
        <v>71</v>
      </c>
      <c t="n" s="5" r="B9">
        <v>1505</v>
      </c>
      <c t="n" s="5" r="C9">
        <v>1444</v>
      </c>
      <c t="n" s="5" r="D9">
        <v>4457</v>
      </c>
      <c t="n" s="5" r="E9">
        <v>4588</v>
      </c>
    </row>
    <row spans="1:5" r="10">
      <c t="s" s="4" r="A10">
        <v>72</v>
      </c>
      <c t="n" s="5" r="B10">
        <v>0</v>
      </c>
      <c t="n" s="5" r="C10">
        <v>0</v>
      </c>
      <c t="n" s="5" r="D10">
        <v>0</v>
      </c>
      <c t="n" s="5" r="E10">
        <v>13</v>
      </c>
    </row>
    <row spans="1:5" r="11">
      <c t="s" s="4" r="A11">
        <v>73</v>
      </c>
      <c t="n" s="5" r="B11">
        <v>2693</v>
      </c>
      <c t="n" s="5" r="C11">
        <v>2661</v>
      </c>
      <c t="n" s="5" r="D11">
        <v>7987</v>
      </c>
      <c t="n" s="5" r="E11">
        <v>8140</v>
      </c>
    </row>
    <row spans="1:5" r="12">
      <c t="s" s="4" r="A12">
        <v>74</v>
      </c>
      <c t="n" s="5" r="B12">
        <v>476</v>
      </c>
      <c t="n" s="5" r="C12">
        <v>730</v>
      </c>
      <c t="n" s="5" r="D12">
        <v>762</v>
      </c>
      <c t="n" s="5" r="E12">
        <v>768</v>
      </c>
    </row>
    <row spans="1:5" r="13">
      <c t="s" s="3" r="A13">
        <v>75</v>
      </c>
    </row>
    <row spans="1:5" r="14">
      <c t="s" s="4" r="A14">
        <v>76</v>
      </c>
      <c t="n" s="5" r="B14">
        <v>30</v>
      </c>
      <c t="n" s="5" r="C14">
        <v>50</v>
      </c>
      <c t="n" s="5" r="D14">
        <v>88</v>
      </c>
      <c t="n" s="5" r="E14">
        <v>122</v>
      </c>
    </row>
    <row spans="1:5" r="15">
      <c t="s" s="4" r="A15">
        <v>77</v>
      </c>
      <c t="n" s="5" r="B15">
        <v>-50</v>
      </c>
      <c t="n" s="5" r="C15">
        <v>-139</v>
      </c>
      <c t="n" s="5" r="D15">
        <v>-237</v>
      </c>
      <c t="n" s="5" r="E15">
        <v>-113</v>
      </c>
    </row>
    <row spans="1:5" r="16">
      <c t="s" s="4" r="A16">
        <v>78</v>
      </c>
      <c t="n" s="5" r="B16">
        <v>-20</v>
      </c>
      <c t="n" s="5" r="C16">
        <v>-89</v>
      </c>
      <c t="n" s="5" r="D16">
        <v>-149</v>
      </c>
      <c t="n" s="5" r="E16">
        <v>9</v>
      </c>
    </row>
    <row spans="1:5" r="17">
      <c t="s" s="4" r="A17">
        <v>79</v>
      </c>
      <c t="n" s="5" r="B17">
        <v>456</v>
      </c>
      <c t="n" s="5" r="C17">
        <v>641</v>
      </c>
      <c t="n" s="5" r="D17">
        <v>613</v>
      </c>
      <c t="n" s="5" r="E17">
        <v>777</v>
      </c>
    </row>
    <row spans="1:5" r="18">
      <c t="s" s="4" r="A18">
        <v>80</v>
      </c>
      <c t="n" s="5" r="B18">
        <v>-17</v>
      </c>
      <c t="n" s="5" r="C18">
        <v>5</v>
      </c>
      <c t="n" s="5" r="D18">
        <v>-24</v>
      </c>
      <c t="n" s="5" r="E18">
        <v>-27</v>
      </c>
    </row>
    <row spans="1:5" r="19">
      <c t="s" s="4" r="A19">
        <v>81</v>
      </c>
      <c t="n" s="7" r="B19">
        <v>439</v>
      </c>
      <c t="n" s="7" r="C19">
        <v>646</v>
      </c>
      <c t="n" s="7" r="D19">
        <v>589</v>
      </c>
      <c t="n" s="7" r="E19">
        <v>750</v>
      </c>
    </row>
    <row spans="1:5" r="20">
      <c t="s" s="4" r="A20">
        <v>82</v>
      </c>
      <c t="n" s="8" r="B20">
        <v>0.06</v>
      </c>
      <c t="n" s="8" r="C20">
        <v>0.08</v>
      </c>
      <c t="n" s="8" r="D20">
        <v>0.07000000000000001</v>
      </c>
      <c t="n" s="8" r="E20">
        <v>0.1</v>
      </c>
    </row>
    <row spans="1:5" r="21">
      <c t="s" s="4" r="A21">
        <v>83</v>
      </c>
      <c t="s" s="4" r="B21">
        <v>84</v>
      </c>
      <c t="n" s="8" r="C21">
        <v>0.08</v>
      </c>
      <c t="n" s="8" r="D21">
        <v>0.07000000000000001</v>
      </c>
      <c t="n" s="8" r="E21">
        <v>0.09</v>
      </c>
    </row>
    <row spans="1:5" r="22">
      <c t="s" s="4" r="A22">
        <v>85</v>
      </c>
      <c t="n" s="5" r="B22">
        <v>7930</v>
      </c>
      <c t="n" s="5" r="C22">
        <v>7846</v>
      </c>
      <c t="n" s="5" r="D22">
        <v>7896</v>
      </c>
      <c t="n" s="5" r="E22">
        <v>7816</v>
      </c>
    </row>
    <row spans="1:5" r="23">
      <c t="s" s="4" r="A23">
        <v>86</v>
      </c>
      <c t="n" s="5" r="B23">
        <v>8042</v>
      </c>
      <c t="n" s="5" r="C23">
        <v>7980</v>
      </c>
      <c t="n" s="5" r="D23">
        <v>8055</v>
      </c>
      <c t="n" s="5" r="E23">
        <v>79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63</v>
      </c>
      <c t="s" s="2" r="D1">
        <v>1</v>
      </c>
    </row>
    <row spans="1:5" r="2">
      <c t="s" s="2" r="B2">
        <v>2</v>
      </c>
      <c t="s" s="2" r="C2">
        <v>64</v>
      </c>
      <c t="s" s="2" r="D2">
        <v>2</v>
      </c>
      <c t="s" s="2" r="E2">
        <v>64</v>
      </c>
    </row>
    <row spans="1:5" r="3">
      <c t="s" s="3" r="A3">
        <v>88</v>
      </c>
    </row>
    <row spans="1:5" r="4">
      <c t="s" s="4" r="A4">
        <v>89</v>
      </c>
      <c t="n" s="7" r="B4">
        <v>439</v>
      </c>
      <c t="n" s="7" r="C4">
        <v>646</v>
      </c>
      <c t="n" s="7" r="D4">
        <v>589</v>
      </c>
      <c t="n" s="7" r="E4">
        <v>750</v>
      </c>
    </row>
    <row spans="1:5" r="5">
      <c t="s" s="3" r="A5">
        <v>90</v>
      </c>
    </row>
    <row spans="1:5" r="6">
      <c t="s" s="4" r="A6">
        <v>91</v>
      </c>
      <c t="n" s="5" r="B6">
        <v>-92</v>
      </c>
      <c t="n" s="5" r="C6">
        <v>-77</v>
      </c>
      <c t="n" s="5" r="D6">
        <v>-204</v>
      </c>
      <c t="n" s="5" r="E6">
        <v>-273</v>
      </c>
    </row>
    <row spans="1:5" r="7">
      <c t="s" s="4" r="A7">
        <v>92</v>
      </c>
      <c t="n" s="7" r="B7">
        <v>347</v>
      </c>
      <c t="n" s="7" r="C7">
        <v>569</v>
      </c>
      <c t="n" s="7" r="D7">
        <v>385</v>
      </c>
      <c t="n" s="7" r="E7">
        <v>4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4</v>
      </c>
    </row>
    <row spans="1:3" r="3">
      <c t="s" s="3" r="A3">
        <v>94</v>
      </c>
    </row>
    <row spans="1:3" r="4">
      <c t="s" s="4" r="A4">
        <v>95</v>
      </c>
      <c t="n" s="7" r="B4">
        <v>589</v>
      </c>
      <c t="n" s="7" r="C4">
        <v>750</v>
      </c>
    </row>
    <row spans="1:3" r="5">
      <c t="s" s="3" r="A5">
        <v>96</v>
      </c>
    </row>
    <row spans="1:3" r="6">
      <c t="s" s="4" r="A6">
        <v>97</v>
      </c>
      <c t="n" s="5" r="B6">
        <v>401</v>
      </c>
      <c t="n" s="5" r="C6">
        <v>456</v>
      </c>
    </row>
    <row spans="1:3" r="7">
      <c t="s" s="4" r="A7">
        <v>98</v>
      </c>
      <c t="n" s="5" r="B7">
        <v>184</v>
      </c>
      <c t="n" s="5" r="C7">
        <v>688</v>
      </c>
    </row>
    <row spans="1:3" r="8">
      <c t="s" s="4" r="A8">
        <v>99</v>
      </c>
      <c t="n" s="5" r="B8">
        <v>330</v>
      </c>
      <c t="n" s="5" r="C8">
        <v>301</v>
      </c>
    </row>
    <row spans="1:3" r="9">
      <c t="s" s="3" r="A9">
        <v>100</v>
      </c>
    </row>
    <row spans="1:3" r="10">
      <c t="s" s="4" r="A10">
        <v>101</v>
      </c>
      <c t="n" s="5" r="B10">
        <v>-1126</v>
      </c>
      <c t="n" s="5" r="C10">
        <v>-2621</v>
      </c>
    </row>
    <row spans="1:3" r="11">
      <c t="s" s="4" r="A11">
        <v>32</v>
      </c>
      <c t="n" s="5" r="B11">
        <v>759</v>
      </c>
      <c t="n" s="5" r="C11">
        <v>-601</v>
      </c>
    </row>
    <row spans="1:3" r="12">
      <c t="s" s="4" r="A12">
        <v>33</v>
      </c>
      <c t="n" s="5" r="B12">
        <v>108</v>
      </c>
      <c t="n" s="5" r="C12">
        <v>80</v>
      </c>
    </row>
    <row spans="1:3" r="13">
      <c t="s" s="4" r="A13">
        <v>102</v>
      </c>
      <c t="n" s="5" r="B13">
        <v>-66</v>
      </c>
      <c t="n" s="5" r="C13">
        <v>-619</v>
      </c>
    </row>
    <row spans="1:3" r="14">
      <c t="s" s="4" r="A14">
        <v>103</v>
      </c>
      <c t="n" s="5" r="B14">
        <v>-348</v>
      </c>
      <c t="n" s="5" r="C14">
        <v>1045</v>
      </c>
    </row>
    <row spans="1:3" r="15">
      <c t="s" s="4" r="A15">
        <v>41</v>
      </c>
      <c t="n" s="5" r="B15">
        <v>-603</v>
      </c>
      <c t="n" s="5" r="C15">
        <v>682</v>
      </c>
    </row>
    <row spans="1:3" r="16">
      <c t="s" s="4" r="A16">
        <v>104</v>
      </c>
      <c t="n" s="5" r="B16">
        <v>225</v>
      </c>
      <c t="n" s="5" r="C16">
        <v>-35</v>
      </c>
    </row>
    <row spans="1:3" r="17">
      <c t="s" s="4" r="A17">
        <v>105</v>
      </c>
      <c t="n" s="5" r="B17">
        <v>453</v>
      </c>
      <c t="n" s="5" r="C17">
        <v>126</v>
      </c>
    </row>
    <row spans="1:3" r="18">
      <c t="s" s="3" r="A18">
        <v>106</v>
      </c>
    </row>
    <row spans="1:3" r="19">
      <c t="s" s="4" r="A19">
        <v>107</v>
      </c>
      <c t="n" s="5" r="B19">
        <v>-632</v>
      </c>
      <c t="n" s="5" r="C19">
        <v>-954</v>
      </c>
    </row>
    <row spans="1:3" r="20">
      <c t="s" s="4" r="A20">
        <v>108</v>
      </c>
      <c t="n" s="5" r="B20">
        <v>-632</v>
      </c>
      <c t="n" s="5" r="C20">
        <v>-954</v>
      </c>
    </row>
    <row spans="1:3" r="21">
      <c t="s" s="3" r="A21">
        <v>109</v>
      </c>
    </row>
    <row spans="1:3" r="22">
      <c t="s" s="4" r="A22">
        <v>110</v>
      </c>
      <c t="n" s="5" r="B22">
        <v>-55</v>
      </c>
      <c t="n" s="5" r="C22">
        <v>-18</v>
      </c>
    </row>
    <row spans="1:3" r="23">
      <c t="s" s="4" r="A23">
        <v>111</v>
      </c>
      <c t="n" s="5" r="B23">
        <v>-55</v>
      </c>
      <c t="n" s="5" r="C23">
        <v>-18</v>
      </c>
    </row>
    <row spans="1:3" r="24">
      <c t="s" s="4" r="A24">
        <v>112</v>
      </c>
      <c t="n" s="5" r="B24">
        <v>-234</v>
      </c>
      <c t="n" s="5" r="C24">
        <v>-846</v>
      </c>
    </row>
    <row spans="1:3" r="25">
      <c t="s" s="4" r="A25">
        <v>113</v>
      </c>
      <c t="n" s="5" r="B25">
        <v>-132</v>
      </c>
      <c t="n" s="5" r="C25">
        <v>-181</v>
      </c>
    </row>
    <row spans="1:3" r="26">
      <c t="s" s="4" r="A26">
        <v>114</v>
      </c>
      <c t="n" s="5" r="B26">
        <v>9361</v>
      </c>
      <c t="n" s="5" r="C26">
        <v>10426</v>
      </c>
    </row>
    <row spans="1:3" r="27">
      <c t="s" s="4" r="A27">
        <v>115</v>
      </c>
      <c t="n" s="5" r="B27">
        <v>8995</v>
      </c>
      <c t="n" s="5" r="C27">
        <v>9399</v>
      </c>
    </row>
    <row spans="1:3" r="28">
      <c t="s" s="3" r="A28">
        <v>116</v>
      </c>
    </row>
    <row spans="1:3" r="29">
      <c t="s" s="4" r="A29">
        <v>117</v>
      </c>
      <c t="n" s="7" r="B29">
        <v>11</v>
      </c>
      <c t="n" s="7" r="C29">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in</vt:lpstr>
      <vt:lpstr>CONSOLIDATED BALANCE SHEETS (i3</vt:lpstr>
      <vt:lpstr>CONSOLIDATED STATEMENTS OF OPER</vt:lpstr>
      <vt:lpstr>CONSOLIDATED STATEMENTS OF COMP</vt:lpstr>
      <vt:lpstr>CONSOLIDATED STATEMENT OF CASH </vt:lpstr>
      <vt:lpstr>NOTE 1 - FINANCIAL STATEMENT PR</vt:lpstr>
      <vt:lpstr>NOTE 2 - INVENTORIES</vt:lpstr>
      <vt:lpstr>NOTE 3 - PROPERTY, PLANT AND EQ</vt:lpstr>
      <vt:lpstr>NOTE 4 - BUSINESS RESTRUCTURING</vt:lpstr>
      <vt:lpstr>NOTE 5 - OTHER ACCRUED LIABILIT</vt:lpstr>
      <vt:lpstr>NOTE 6 - OPERATING LEASE COMMIT</vt:lpstr>
      <vt:lpstr>NOTE 7- OTHER COMMITMENTS</vt:lpstr>
      <vt:lpstr>NOTE 8 - CONTINGENCIES</vt:lpstr>
      <vt:lpstr>NOTE 9 - EARNINGS (LOSS) PER SH</vt:lpstr>
      <vt:lpstr>NOTE 10 - SHARE-BASED COMPENSAT</vt:lpstr>
      <vt:lpstr>NOTE 1 - FINANCIAL STATEMENT 17</vt:lpstr>
      <vt:lpstr>NOTE 2 - INVENTORIES (Tables)</vt:lpstr>
      <vt:lpstr>NOTE 3 - PROPERTY, PLANT AND 19</vt:lpstr>
      <vt:lpstr>NOTE 4. BUSINESS RESTRUCTURING </vt:lpstr>
      <vt:lpstr>NOTE 5 - OTHER ACCRUED LIABIL21</vt:lpstr>
      <vt:lpstr>NOTE 6 - OPERATING LEASE COMM22</vt:lpstr>
      <vt:lpstr>NOTE 9 - EARNINGS (LOSS) PER 23</vt:lpstr>
      <vt:lpstr>NOTE 10 - SHARE-BASED COMPENS24</vt:lpstr>
      <vt:lpstr>NOTE 1 - FINANCIAL STATEMENT 25</vt:lpstr>
      <vt:lpstr>NOTE 2 - INVENTORIES (Details) </vt:lpstr>
      <vt:lpstr>NOTE 3 - PROPERTY, PLANT AND 27</vt:lpstr>
      <vt:lpstr>NOTE 4.  BUSINESS RESTRUCTURING</vt:lpstr>
      <vt:lpstr>NOTE 5 - OTHER ACCRUED LIABIL29</vt:lpstr>
      <vt:lpstr>NOTE 5 - OTHER ACCRUED LIABIL30</vt:lpstr>
      <vt:lpstr>NOTE 6 - OPERATING LEASE COMM31</vt:lpstr>
      <vt:lpstr>NOTE 7 - OTHER COMMITMENTS (Det</vt:lpstr>
      <vt:lpstr>NOTE 9 - EARNINGS (LOSS) PER 33</vt:lpstr>
      <vt:lpstr>NOTE 9 - EARNINGS (LOSS) PER 34</vt:lpstr>
      <vt:lpstr>NOTE 10 - SHARE-BASED COMPENS35</vt:lpstr>
      <vt:lpstr>NOTE 10. SHARE-BASED COMPENSATI</vt:lpstr>
      <vt:lpstr>NOTE 10. SHARE BASED COMPENSATI</vt:lpstr>
      <vt:lpstr>NOTE 10 - SHARE-BASED COMPENS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0:38:20Z</dcterms:created>
  <dcterms:modified xmlns:dcterms="http://purl.org/dc/terms/" xmlns:xsi="http://www.w3.org/2001/XMLSchema-instance" xsi:type="dcterms:W3CDTF">2015-11-12T10:38:20Z</dcterms:modified>
  <dc:title xmlns:dc="http://purl.org/dc/elements/1.1/">Untitled</dc:title>
  <dc:description xmlns:dc="http://purl.org/dc/elements/1.1/"/>
  <dc:subject xmlns:dc="http://purl.org/dc/elements/1.1/"/>
  <cp:keywords/>
  <cp:category/>
</cp:coreProperties>
</file>